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Y" sheetId="10" state="visible" r:id="rId10"/>
    <sheet xmlns:r="http://schemas.openxmlformats.org/officeDocument/2006/relationships" name="AMOUNTS DUE TO RELATED PARTIE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SUMMARY OF SIGNIFICANT ACCOUN_3" sheetId="18" state="visible" r:id="rId18"/>
    <sheet xmlns:r="http://schemas.openxmlformats.org/officeDocument/2006/relationships" name="INCOME TAXES (Details)" sheetId="19" state="visible" r:id="rId19"/>
    <sheet xmlns:r="http://schemas.openxmlformats.org/officeDocument/2006/relationships" name="STOCKHOLDERS' DEFICIT (Details " sheetId="20" state="visible" r:id="rId20"/>
    <sheet xmlns:r="http://schemas.openxmlformats.org/officeDocument/2006/relationships" name="RELATED PARTY TRANSACTIONS (Det" sheetId="21" state="visible" r:id="rId21"/>
  </sheets>
  <definedNames/>
  <calcPr calcId="124519" fullCalcOnLoad="1"/>
</workbook>
</file>

<file path=xl/sharedStrings.xml><?xml version="1.0" encoding="utf-8"?>
<sst xmlns="http://schemas.openxmlformats.org/spreadsheetml/2006/main" uniqueCount="206">
  <si>
    <t>Document and Entity Information - shares</t>
  </si>
  <si>
    <t>3 Months Ended</t>
  </si>
  <si>
    <t>Jul. 31, 2019</t>
  </si>
  <si>
    <t>Mar. 22, 2019</t>
  </si>
  <si>
    <t>Cover [Abstract]</t>
  </si>
  <si>
    <t>Document Type</t>
  </si>
  <si>
    <t>10-Q</t>
  </si>
  <si>
    <t>Amendment Flag</t>
  </si>
  <si>
    <t>false</t>
  </si>
  <si>
    <t>Document Period End Date</t>
  </si>
  <si>
    <t>Jul. 31,
		2019</t>
  </si>
  <si>
    <t>Current Fiscal Year End Date</t>
  </si>
  <si>
    <t>--04-30</t>
  </si>
  <si>
    <t>Entity File Number</t>
  </si>
  <si>
    <t>333-219148</t>
  </si>
  <si>
    <t>Entity Registrant Name</t>
  </si>
  <si>
    <t>VIVIC CORP.</t>
  </si>
  <si>
    <t>Entity Central Index Key</t>
  </si>
  <si>
    <t>0001703073</t>
  </si>
  <si>
    <t>Entity Primary SIC Number</t>
  </si>
  <si>
    <t>7999</t>
  </si>
  <si>
    <t>Entity Tax Identification Number</t>
  </si>
  <si>
    <t>98-1353606</t>
  </si>
  <si>
    <t>Entity Incorporation, State or Country Code</t>
  </si>
  <si>
    <t>NV</t>
  </si>
  <si>
    <t>Entity Address, Address Line One</t>
  </si>
  <si>
    <t>189 E Warm Spring Rd.</t>
  </si>
  <si>
    <t>Entity Address, Address Line Two</t>
  </si>
  <si>
    <t>PMB#B450</t>
  </si>
  <si>
    <t>Entity Address, City or Town</t>
  </si>
  <si>
    <t>Las Vegas</t>
  </si>
  <si>
    <t>Entity Address, State or Province</t>
  </si>
  <si>
    <t>Entity Address, Postal Zip Code</t>
  </si>
  <si>
    <t>89119</t>
  </si>
  <si>
    <t>City Area Code</t>
  </si>
  <si>
    <t>702</t>
  </si>
  <si>
    <t>Local Phone Number</t>
  </si>
  <si>
    <t>899-0818</t>
  </si>
  <si>
    <t>Entity Current Reporting Status</t>
  </si>
  <si>
    <t>Yes</t>
  </si>
  <si>
    <t>Entity Interactive Data Current</t>
  </si>
  <si>
    <t>Entity Filer Category</t>
  </si>
  <si>
    <t>Non-accelerated Filer</t>
  </si>
  <si>
    <t>Entity Small Business</t>
  </si>
  <si>
    <t>true</t>
  </si>
  <si>
    <t>Entity Emerging Growth Company</t>
  </si>
  <si>
    <t>Elected Not To Use the Extended Transition Period</t>
  </si>
  <si>
    <t>Entity Common Stock, Shares Outstanding</t>
  </si>
  <si>
    <t>Document Fiscal Period Focus</t>
  </si>
  <si>
    <t>Q1</t>
  </si>
  <si>
    <t>Document Fiscal Year Focus</t>
  </si>
  <si>
    <t>2019</t>
  </si>
  <si>
    <t>CONDENSED CONSOLIDATED BALANCE SHEETS (Unaudited) - USD ($)</t>
  </si>
  <si>
    <t>Apr. 30, 2019</t>
  </si>
  <si>
    <t>Current Assets</t>
  </si>
  <si>
    <t>Cash</t>
  </si>
  <si>
    <t>Prepayments</t>
  </si>
  <si>
    <t>Amount due to a director</t>
  </si>
  <si>
    <t xml:space="preserve"> </t>
  </si>
  <si>
    <t>Amount due to a shareholder</t>
  </si>
  <si>
    <t>Total current assets</t>
  </si>
  <si>
    <t>Total Assets</t>
  </si>
  <si>
    <t>Current Liabilities</t>
  </si>
  <si>
    <t>Accrued liabilities and other payable</t>
  </si>
  <si>
    <t>Amounts from related parties</t>
  </si>
  <si>
    <t>Income tax payable</t>
  </si>
  <si>
    <t>Total Current liabilities</t>
  </si>
  <si>
    <t>Total Liabilities</t>
  </si>
  <si>
    <t>Commitments and contingencies</t>
  </si>
  <si>
    <t>Stockholder's Equity</t>
  </si>
  <si>
    <t>Preferred stock, $0.001 par value; 5,000,000 shares authorized; 832,000 and 832,000 shares issued and outstanding as of July 31, 2019 and April 30, 2019</t>
  </si>
  <si>
    <t>Common stock, $0.001 par value; 70,000,000 shares authorized; 29,346,000 and 5,340,000 shares issued and outstanding as of July 31, 2019 and April 30, 2019</t>
  </si>
  <si>
    <t>Additional Paid-In Capital</t>
  </si>
  <si>
    <t>Retained earnings (accumulated losses)</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Jul. 31, 2018</t>
  </si>
  <si>
    <t>Income Statement [Abstract]</t>
  </si>
  <si>
    <t>Revenues, net</t>
  </si>
  <si>
    <t>Cost of revenue</t>
  </si>
  <si>
    <t>Gross profit</t>
  </si>
  <si>
    <t>Operating expenses</t>
  </si>
  <si>
    <t>General and administrative expenses</t>
  </si>
  <si>
    <t>Total operating expenses</t>
  </si>
  <si>
    <t>Income (loss) from operation</t>
  </si>
  <si>
    <t>Other income:</t>
  </si>
  <si>
    <t>Interest income</t>
  </si>
  <si>
    <t>Total other income</t>
  </si>
  <si>
    <t>Income (loss) before income taxes</t>
  </si>
  <si>
    <t>Income tax expense</t>
  </si>
  <si>
    <t>NET INCOME (LOSS)</t>
  </si>
  <si>
    <t>Net income (loss) per share - Basic and Diluted</t>
  </si>
  <si>
    <t>Weighted average common shares outstanding - Basic and Diluted</t>
  </si>
  <si>
    <t>CONDENSED CONSOLIDATED STATEMENTS OF CASH FLOWS (Unaudited) - USD ($)</t>
  </si>
  <si>
    <t>Cash flows from Operating Activities</t>
  </si>
  <si>
    <t>Net loss</t>
  </si>
  <si>
    <t>Adjustments to reconcile net income to net cash provided by (used in) operating activities:</t>
  </si>
  <si>
    <t>Depreciation of property, plant and equipment</t>
  </si>
  <si>
    <t>Change in operating assets and liabilities:</t>
  </si>
  <si>
    <t>Accounts receivable</t>
  </si>
  <si>
    <t>Deposits and prepayments</t>
  </si>
  <si>
    <t>Net cash used in operating activities</t>
  </si>
  <si>
    <t>Cash flows from Financing Activities</t>
  </si>
  <si>
    <t>Advance from related parties</t>
  </si>
  <si>
    <t>Proceeds of loan from shareholder</t>
  </si>
  <si>
    <t>Net cash provided in financing activities</t>
  </si>
  <si>
    <t>Net increase (decrease) in cash and equivalents</t>
  </si>
  <si>
    <t>Cash and equivalents at beginning of the period</t>
  </si>
  <si>
    <t>Cash and equivalents at end of the period</t>
  </si>
  <si>
    <t>Cash paid for:</t>
  </si>
  <si>
    <t>Interest</t>
  </si>
  <si>
    <t>Income Taxes</t>
  </si>
  <si>
    <t>CONDENSED CONSOLIDATED STATEMENT OF CHANGES IN STOCKHOLDERS' EQUITY (Unaudited) - USD ($)</t>
  </si>
  <si>
    <t>Preferred Stock</t>
  </si>
  <si>
    <t>Common Stock</t>
  </si>
  <si>
    <t>Total</t>
  </si>
  <si>
    <t>Beginning Balance at Apr. 30, 2018</t>
  </si>
  <si>
    <t>Beginning Balance, Shares at Apr. 30, 2018</t>
  </si>
  <si>
    <t>Net Income (loss)</t>
  </si>
  <si>
    <t>Ending Balance at Jul. 31, 2018</t>
  </si>
  <si>
    <t>Ending Balance, Shares at Jul. 31, 2018</t>
  </si>
  <si>
    <t>Beginning Balance at Apr. 30, 2019</t>
  </si>
  <si>
    <t>Beginning Balance, Shares at Apr. 30, 2019</t>
  </si>
  <si>
    <t>Ending Balance at Jul. 31, 2019</t>
  </si>
  <si>
    <t>Ending Balance, Shares at Jul. 31, 2019</t>
  </si>
  <si>
    <t>BASIS OF PRESENTATION</t>
  </si>
  <si>
    <t>Accounting Policies [Abstract]</t>
  </si>
  <si>
    <t>NOTE— 1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April 30, 2019 which has been derived from audited financial statements and these unaudited condensed consolidated
financial statements reflect all normal and recurring adjustments considered necessary to state fairly the results for the periods
presented. The results for the period ended July 31, 2019 are not necessarily indicative of the results to be expected for the
entire fiscal year ending April 30, 2020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April 30,2019..</t>
  </si>
  <si>
    <t>ORGANIZATION AND BUSINESS BACKGROUND</t>
  </si>
  <si>
    <t>NOTE— 2 ORGANIZATION AND
BUSINESS BACKGROUND VIVIC CORP. (the "Company" or “VIVC”)
is a corporation established under the corporation laws in the State of Nevada on February 16, 2017. VIVIC CORP. is in the tourism
business. Starting from December 27, 2018, the Company expanded its main business operations to the research and development of
yacht manufacturing, tourism, pier, real estate operations and the application of new energy saving technologies. In the field of yacht manufacturing, the Company
has developed a series of new energy saving yacht for environmental protection, which can be used in waters with strict environmental
protection requirements. In the field of marine tourism, the number of yachts that can be rented has been increased through yacht
sharing program system, which can provide services for more customers. In the field of yacht real estate, we are actively developing
wharfs. Two wharf projects have reached development intentions with the local government, with a total berth of more than 600.
The application of new energy-saving technology has begun trial operation, and market work will be carried out in an all-round
way after achieving ideal results. The Company, through its subsidiary, mainly
engages in the provision of tourism consultancy service in Hong Kong, Macau and Republic of China Description of subsidiary
Name Place of incorporation and kind of legal entity Principal activities and place of operation Particulars of issued/ registered share capital Effective interest held
Vivic Corporation (Hong Kong)
Co., Limited Hong
Kong Investment holding and tourism
consultancy service 100,000
ordinary shares for HK$100,000 100% VIVC and its subsidiary are hereinafter referred
to as (the “Company”).</t>
  </si>
  <si>
    <t>SUMMARY OF SIGNIFICANT ACCOUNTING POLICIES</t>
  </si>
  <si>
    <t>NOTE— 3 SUMMARY OF SIGNIFICANT
ACCOUNTING POLICIES The accompanying condensed consolidated financial
statements reflect the application of certain significant accounting policies as described in this note and elsewhere in the accompanying
condensed consolidated financial statements and notes.
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 Basis
of consolidation The condensed consolidated financial statements
include the financial statements of VIVC and its subsidiary. All significant inter-company balances and transactions within the
Company have been eliminated upon consolidation.
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ly 31, 2019, there was no allowance for doubtful accounts.
 Revenue
recognition Since January 1, 2018,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d revenue in the amount
of $259,000 for consulting service for the three months ended July 31, 2019. The Company did not recognize any revenue
for the three months ended July 31, 2018.
 Comprehensive
income ASC Topic 220, “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July 31, 2019 and
2018, the Company did not have any interest and penalties associated with tax positions. As of July 31, 2019,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
 Net
income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y in Hong Kong maintain their books and records in their local currency,
Hong Kong Dollars ("HK$"), which is the functional currency as being the primary currency of the economic environment
in which these entities operate. Convenience translation of amounts from the
local currency of the Company into US$ has been made at the pegged exchange rate at 0.129 for the respective periods. In general, for consolidation purposes, assets
and liabilities of its subsidiary whose functional currency is not the US$ are translated into US$, in accordance with ASC Topic
830-30, “ Translation of Financial Statement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February 2016, the Financial Accounting
Standard Board (“FASB”) issued Accounting Standards Update (ASU) No. 2016-02, Leases In August 2017, the FASB issued ASU No. 2017-12,
Derivatives and Hedging In June 2016, the FASB issued ASU No. 2016-13,
Financial Instruments – Credit Losses In January 2017, the FASB issued ASU No. 2017-04,
Intangibles – Goodwill and Other (Topic 350): Simplifying the Test for Goodwill Impairment In August 2018, the FASB issued ASU No. 2018-13, Fair
Value Measurement: Disclosure Framework – Changes to the Disclosure Requirements for Fair Value Measurement In August 2018, the FASB issued ASU No. 2018-15,
Intangibles - Goodwill and Other – Internal-Use Software: Customer’s Accounting for Implementation Costs Incurred
in a Cloud Computing Arrangement that is a Service Contract</t>
  </si>
  <si>
    <t>GOING CONCERN UNCERTAINTY</t>
  </si>
  <si>
    <t>Notes to Financial Statements</t>
  </si>
  <si>
    <t>NOTE— 4 GOING CONCERN
UNCERTAINTIES The accompanying condensed consolidated financial
statements have been prepared using the going concern basis of accounting, which contemplates the realization of assets and the
satisfaction of liabilities in the normal course of business. For the three months ended July 31, 2019,
the Company has not established a recurring source of revenue to sufficiently cover its operating costs in the next twelve months.
These factors raise substantial doubt about our ability to continue as a going concern. The Company’s ability to continue
as a going concern is dependent on its ability to raise additional capital and implement its business and expansion plans. These
financial statements do not include any adjustments to the recoverability and classification of recorded asset amounts and classification
of liabilities that might be necessary should the Company be unable to continue as a going concern. Management believes that the current actions
to obtain additional funding and implement its strategic plans provide the opportunity for the Company to continue as a going
concern. There are no assurances that additional funds will be available when needed from any source or, if available, will be
available on terms that are acceptable to us.</t>
  </si>
  <si>
    <t>AMOUNTS DUE TO RELATED PARTIES</t>
  </si>
  <si>
    <t>NOTE— 5 AMOUNTS DUE TO RELATED
PARTIES The amounts represented temporary advances
to the Company by the shareholders of the Company, which were unsecured, interest-free and had no fixed terms of repayments. Imputed
interests from related parties’ loan are not significant.</t>
  </si>
  <si>
    <t>INCOME TAXES</t>
  </si>
  <si>
    <t>Income Tax Disclosure [Abstract]</t>
  </si>
  <si>
    <t>NOTE— 6 INCOME TAXES The Company has operations in various countries
and is subject to tax in the jurisdictions in which they operate, as follows: United States of America VIVC is registered in the State of Delaware
and is subject to US federal corporate income tax.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years presented. The reconciliation of income tax rate to the
effective income tax rate based on income before income taxes for the three months ended July 31, 2019 and 2018 are as follows:
Three months ended July 31,
2019 2018
Income before income taxes $ 238,965 $ (7,891 )
Statutory income tax rate 21 % 21 %
Income tax expense at statutory rate 50,182 (1,657 )
Tax effect of non-deductible items — —
Tax effect of allowance — 1,657
Income tax expense $ 50,182 $ — Hong Kong The Company’s subsidiary operating in
Hong Kong is subject to the Hong Kong Profits Tax at the income tax rates ranging from 8.25% to 16.5% on the assessable income
arising in Hong Kong during its tax year. For the three months ended July 31, 2019, the Company’s subsidiary generated an
operating loss</t>
  </si>
  <si>
    <t>STOCKHOLDERS' DEFICIT</t>
  </si>
  <si>
    <t>Equity [Abstract]</t>
  </si>
  <si>
    <t>NOTE— 7 STOCKHOLDERS’
EQUITY The Company’s authorized shares are
5,000,000 preferred shares and 70,000,000 common shares with a par value of $0.001 per share. As of July 31, 2019 and April 30, 2019, the
Company had a total of 832,000 shares of its preferred stock issued and outstanding. As of July 31, 2019 and April 30, 2019, the
Company had a total of 29,346,000</t>
  </si>
  <si>
    <t>RELATED PARTY TRANSACTIONS</t>
  </si>
  <si>
    <t>Related Party Transactions [Abstract]</t>
  </si>
  <si>
    <t>NOTE— 8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The Company paid $9,000 consulting fee to
Honetech Inc., its controlling shareholder during the three months ended July 31, 2019. Also, the Company received $259,000 consultancy
service income from one of its shareholders during the three months ended Jul 31, 2019. The Company has been provided free office
space by its stockholder. The management determined that such cost is nominal and did not recognize the rent expense in its condensed
consolidated financial statements. Apart from the transactions and balances detailed
elsewhere in these accompanying consolidated financial statements, the Company has no other significant or material related party
transactions during the periods presented.</t>
  </si>
  <si>
    <t>SUBSEQUENT EVENTS</t>
  </si>
  <si>
    <t>Subsequent Events [Abstract]</t>
  </si>
  <si>
    <t>NOTE— 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pril 30, 2019, up through September [13], 2019 the Company issued the financial statements.</t>
  </si>
  <si>
    <t>SUMMARY OF SIGNIFICANT ACCOUNTING POLICIES (Policies)</t>
  </si>
  <si>
    <t>Use of Estimates</t>
  </si>
  <si>
    <t>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Basis of Presentation</t>
  </si>
  <si>
    <t> Basis
of consolidation The condensed consolidated financial statements
include the financial statements of VIVC and its subsidiary. All significant inter-company balances and transactions within the
Company have been eliminated upon consolidation.</t>
  </si>
  <si>
    <t>Cash and Cash Equivalents</t>
  </si>
  <si>
    <t>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t>
  </si>
  <si>
    <t>Account Receivable</t>
  </si>
  <si>
    <t>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ly 31, 2019, there was no allowance for doubtful accounts.</t>
  </si>
  <si>
    <t>Revenue Recognition</t>
  </si>
  <si>
    <t> Revenue
recognition Since January 1, 2018, the Company adopted
Accounting Standards Update ("ASU") No. 2014-09, Revenue from Contracts with Customers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gnized revenue in the amount
of $259,000 for consulting service for the three months ended July 31, 2019. The Company did not recognize any revenue
for the three months ended July 31, 2018.</t>
  </si>
  <si>
    <t>Comprehensive income</t>
  </si>
  <si>
    <t xml:space="preserve">  Comprehensive income ASC Topic 220, “ Comprehensive Income</t>
  </si>
  <si>
    <t>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months ended July 31, 2019 and
2018, the Company did not have any interest and penalties associated with tax positions. As of July 31, 2019,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t>
  </si>
  <si>
    <t>Net income (loss) per share</t>
  </si>
  <si>
    <t> Net
income (loss) per share The Company calculates net loss per share
in accordance with ASC Topic 260, “ Earnings per Share</t>
  </si>
  <si>
    <t>Foreign currencies translation</t>
  </si>
  <si>
    <t>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y in Hong Kong maintain their books and records in their local currency,
Hong Kong Dollars ("HK$"), which is the functional currency as being the primary currency of the economic environment
in which these entities operate. Convenience translation of amounts from the
local currency of the Company into US$ has been made at the pegged exchange rate at 0.129 for the respective periods. In general, for consolidation purposes, assets
and liabilities of its subsidiary whose functional currency is not the US$ are translated into US$, in accordance with ASC Topic
830-30, “ Translation of Financial Statement</t>
  </si>
  <si>
    <t>Related parties</t>
  </si>
  <si>
    <t>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Fair value of financial instruments</t>
  </si>
  <si>
    <t> Fair
value of financial instruments The carrying value of the Company’s
financial instruments (excluding short-term bank borrowing and note payable): cash and cash equivalents,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short-term bank borrowings and note payable approximate
the carrying amount. The Company also follows the guidance of the
ASC Topic 820-10, “ Fair Value Measurements and Disclosures
 Level 1
 Level 2 :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Recent
Accounting Pronouncements In February 2016, the Financial Accounting
Standard Board (“FASB”) issued Accounting Standards Update (ASU) No. 2016-02, Leases In August 2017, the FASB issued ASU No. 2017-12,
Derivatives and Hedging In June 2016, the FASB issued ASU No. 2016-13,
Financial Instruments – Credit Losses In January 2017, the FASB issued ASU No. 2017-04,
Intangibles – Goodwill and Other (Topic 350): Simplifying the Test for Goodwill Impairment In August 2018, the FASB issued ASU No. 2018-13, Fair
Value Measurement: Disclosure Framework – Changes to the Disclosure Requirements for Fair Value Measurement In August 2018, the FASB issued ASU No. 2018-15,
Intangibles - Goodwill and Other – Internal-Use Software: Customer’s Accounting for Implementation Costs Incurred
in a Cloud Computing Arrangement that is a Service Contract</t>
  </si>
  <si>
    <t>INCOME TAXES (Tables)</t>
  </si>
  <si>
    <t>Schedule of Effective Rate of Income Tax</t>
  </si>
  <si>
    <t xml:space="preserve">The reconciliation of income tax rate to the
effective income tax rate based on income before income taxes for the three months ended July 31, 2019 and 2018 are as follows:
Three months ended July 31,
2019 2018
Income before income taxes $ 238,965 $ (7,891 )
Statutory income tax rate 21 % 21 %
Income tax expense at statutory rate 50,182 (1,657 )
Tax effect of non-deductible items — —
Tax effect of allowance — 1,657
Income tax expense $ 50,182 $ — </t>
  </si>
  <si>
    <t>SUMMARY OF SIGNIFICANT ACCOUNTING POLICIES (Details Narrative) - USD ($)</t>
  </si>
  <si>
    <t>Summary Of Significant Accounting Policies</t>
  </si>
  <si>
    <t>Revenue Recognization</t>
  </si>
  <si>
    <t>Cost of Revenue</t>
  </si>
  <si>
    <t>INCOME TAXES (Details) - USD ($)</t>
  </si>
  <si>
    <t>Income before income taxes</t>
  </si>
  <si>
    <t>Statutory income tax rate</t>
  </si>
  <si>
    <t>21.00%</t>
  </si>
  <si>
    <t>Income tax expense at statutory rate</t>
  </si>
  <si>
    <t>Tax effect of non-deductible items</t>
  </si>
  <si>
    <t>Tax effect of allowance</t>
  </si>
  <si>
    <t>STOCKHOLDERS' DEFICIT (Details Narrative) - $ / shares</t>
  </si>
  <si>
    <t>Common Stock, Par Value</t>
  </si>
  <si>
    <t>RELATED PARTY TRANSACTIONS (Details Narrative)</t>
  </si>
  <si>
    <t>Jul. 31, 2019USD ($)</t>
  </si>
  <si>
    <t>Honetech Inc. [Member]</t>
  </si>
  <si>
    <t>Consulting Fees Paid</t>
  </si>
  <si>
    <t>Shareholder [Member]</t>
  </si>
  <si>
    <t>Consultancy Service Incom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24</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44</v>
      </c>
    </row>
    <row r="25" spans="1:3">
      <c r="A25" s="4" t="s">
        <v>45</v>
      </c>
      <c r="B25" s="4" t="s">
        <v>44</v>
      </c>
    </row>
    <row r="26" spans="1:3">
      <c r="A26" s="4" t="s">
        <v>46</v>
      </c>
      <c r="B26" s="4" t="s">
        <v>8</v>
      </c>
    </row>
    <row r="27" spans="1:3">
      <c r="A27" s="4" t="s">
        <v>47</v>
      </c>
      <c r="C27" s="5" t="n">
        <v>5340000</v>
      </c>
    </row>
    <row r="28" spans="1:3">
      <c r="A28" s="4" t="s">
        <v>48</v>
      </c>
      <c r="B28" s="4" t="s">
        <v>49</v>
      </c>
    </row>
    <row r="29" spans="1:3">
      <c r="A29" s="4" t="s">
        <v>50</v>
      </c>
      <c r="B29" s="4" t="s">
        <v>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7</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22</v>
      </c>
      <c r="B10" s="4" t="s">
        <v>173</v>
      </c>
    </row>
    <row r="11" spans="1:2">
      <c r="A11" s="4" t="s">
        <v>174</v>
      </c>
      <c r="B11" s="4" t="s">
        <v>175</v>
      </c>
    </row>
    <row r="12" spans="1:2">
      <c r="A12" s="4" t="s">
        <v>176</v>
      </c>
      <c r="B12" s="4" t="s">
        <v>177</v>
      </c>
    </row>
    <row r="13" spans="1:2">
      <c r="A13" s="4" t="s">
        <v>178</v>
      </c>
      <c r="B13" s="4" t="s">
        <v>179</v>
      </c>
    </row>
    <row r="14" spans="1:2">
      <c r="A14" s="4" t="s">
        <v>180</v>
      </c>
      <c r="B14" s="4" t="s">
        <v>181</v>
      </c>
    </row>
    <row r="15" spans="1:2">
      <c r="A15" s="4" t="s">
        <v>182</v>
      </c>
      <c r="B15"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49</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87</v>
      </c>
      <c r="B1" s="2" t="s">
        <v>1</v>
      </c>
    </row>
    <row r="2" spans="1:3">
      <c r="B2" s="2" t="s">
        <v>2</v>
      </c>
      <c r="C2" s="2" t="s">
        <v>87</v>
      </c>
    </row>
    <row r="3" spans="1:3">
      <c r="A3" s="3" t="s">
        <v>188</v>
      </c>
    </row>
    <row r="4" spans="1:3">
      <c r="A4" s="4" t="s">
        <v>189</v>
      </c>
      <c r="B4" s="6" t="n">
        <v>259000</v>
      </c>
      <c r="C4" s="4" t="s">
        <v>58</v>
      </c>
    </row>
    <row r="5" spans="1:3">
      <c r="A5" s="4" t="s">
        <v>190</v>
      </c>
      <c r="B5" s="4" t="s">
        <v>58</v>
      </c>
      <c r="C5" s="4" t="s">
        <v>5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191</v>
      </c>
      <c r="B1" s="2" t="s">
        <v>1</v>
      </c>
    </row>
    <row r="2" spans="1:3">
      <c r="B2" s="2" t="s">
        <v>2</v>
      </c>
      <c r="C2" s="2" t="s">
        <v>87</v>
      </c>
    </row>
    <row r="3" spans="1:3">
      <c r="A3" s="3" t="s">
        <v>149</v>
      </c>
    </row>
    <row r="4" spans="1:3">
      <c r="A4" s="4" t="s">
        <v>192</v>
      </c>
      <c r="B4" s="6" t="n">
        <v>235948</v>
      </c>
      <c r="C4" s="6" t="n">
        <v>-7891</v>
      </c>
    </row>
    <row r="5" spans="1:3">
      <c r="A5" s="4" t="s">
        <v>193</v>
      </c>
      <c r="B5" s="4" t="s">
        <v>194</v>
      </c>
      <c r="C5" s="4" t="s">
        <v>194</v>
      </c>
    </row>
    <row r="6" spans="1:3">
      <c r="A6" s="4" t="s">
        <v>195</v>
      </c>
      <c r="B6" s="6" t="n">
        <v>50182</v>
      </c>
      <c r="C6" s="6" t="n">
        <v>-1657</v>
      </c>
    </row>
    <row r="7" spans="1:3">
      <c r="A7" s="4" t="s">
        <v>196</v>
      </c>
      <c r="B7" s="4" t="s">
        <v>58</v>
      </c>
      <c r="C7" s="4" t="s">
        <v>58</v>
      </c>
    </row>
    <row r="8" spans="1:3">
      <c r="A8" s="4" t="s">
        <v>197</v>
      </c>
      <c r="B8" s="4" t="s">
        <v>58</v>
      </c>
      <c r="C8" s="5" t="n">
        <v>1657</v>
      </c>
    </row>
    <row r="9" spans="1:3">
      <c r="A9" s="4" t="s">
        <v>100</v>
      </c>
      <c r="B9" s="6" t="n">
        <v>50182</v>
      </c>
      <c r="C9" s="4" t="s">
        <v>5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6" t="n">
        <v>374873</v>
      </c>
      <c r="C3" s="6" t="n">
        <v>170519</v>
      </c>
    </row>
    <row r="4" spans="1:3">
      <c r="A4" s="4" t="s">
        <v>56</v>
      </c>
      <c r="B4" s="5" t="n">
        <v>8000</v>
      </c>
      <c r="C4" s="5" t="n">
        <v>11000</v>
      </c>
    </row>
    <row r="5" spans="1:3">
      <c r="A5" s="4" t="s">
        <v>57</v>
      </c>
      <c r="B5" s="5" t="n">
        <v>48554</v>
      </c>
      <c r="C5" s="4" t="s">
        <v>58</v>
      </c>
    </row>
    <row r="6" spans="1:3">
      <c r="A6" s="4" t="s">
        <v>59</v>
      </c>
      <c r="B6" s="5" t="n">
        <v>99000</v>
      </c>
      <c r="C6" s="4" t="s">
        <v>58</v>
      </c>
    </row>
    <row r="7" spans="1:3">
      <c r="A7" s="4" t="s">
        <v>60</v>
      </c>
      <c r="B7" s="5" t="n">
        <v>530427</v>
      </c>
      <c r="C7" s="5" t="n">
        <v>181519</v>
      </c>
    </row>
    <row r="8" spans="1:3">
      <c r="A8" s="4" t="s">
        <v>61</v>
      </c>
      <c r="B8" s="5" t="n">
        <v>530427</v>
      </c>
      <c r="C8" s="5" t="n">
        <v>181519</v>
      </c>
    </row>
    <row r="9" spans="1:3">
      <c r="A9" s="3" t="s">
        <v>62</v>
      </c>
    </row>
    <row r="10" spans="1:3">
      <c r="A10" s="4" t="s">
        <v>63</v>
      </c>
      <c r="B10" s="5" t="n">
        <v>15570</v>
      </c>
      <c r="C10" s="5" t="n">
        <v>11255</v>
      </c>
    </row>
    <row r="11" spans="1:3">
      <c r="A11" s="4" t="s">
        <v>64</v>
      </c>
      <c r="B11" s="5" t="n">
        <v>208582</v>
      </c>
      <c r="C11" s="5" t="n">
        <v>99937</v>
      </c>
    </row>
    <row r="12" spans="1:3">
      <c r="A12" s="4" t="s">
        <v>65</v>
      </c>
      <c r="B12" s="5" t="n">
        <v>57123</v>
      </c>
      <c r="C12" s="5" t="n">
        <v>6941</v>
      </c>
    </row>
    <row r="13" spans="1:3">
      <c r="A13" s="4" t="s">
        <v>66</v>
      </c>
      <c r="B13" s="5" t="n">
        <v>281275</v>
      </c>
      <c r="C13" s="5" t="n">
        <v>118133</v>
      </c>
    </row>
    <row r="14" spans="1:3">
      <c r="A14" s="4" t="s">
        <v>67</v>
      </c>
      <c r="B14" s="5" t="n">
        <v>281275</v>
      </c>
      <c r="C14" s="5" t="n">
        <v>118133</v>
      </c>
    </row>
    <row r="15" spans="1:3">
      <c r="A15" s="4" t="s">
        <v>68</v>
      </c>
      <c r="C15" s="4" t="s">
        <v>58</v>
      </c>
    </row>
    <row r="16" spans="1:3">
      <c r="A16" s="3" t="s">
        <v>69</v>
      </c>
    </row>
    <row r="17" spans="1:3">
      <c r="A17" s="4" t="s">
        <v>70</v>
      </c>
      <c r="B17" s="5" t="n">
        <v>832</v>
      </c>
      <c r="C17" s="5" t="n">
        <v>832</v>
      </c>
    </row>
    <row r="18" spans="1:3">
      <c r="A18" s="4" t="s">
        <v>71</v>
      </c>
      <c r="B18" s="5" t="n">
        <v>29346</v>
      </c>
      <c r="C18" s="5" t="n">
        <v>29346</v>
      </c>
    </row>
    <row r="19" spans="1:3">
      <c r="A19" s="4" t="s">
        <v>72</v>
      </c>
      <c r="B19" s="5" t="n">
        <v>27963</v>
      </c>
      <c r="C19" s="5" t="n">
        <v>27963</v>
      </c>
    </row>
    <row r="20" spans="1:3">
      <c r="A20" s="4" t="s">
        <v>73</v>
      </c>
      <c r="B20" s="5" t="n">
        <v>191011</v>
      </c>
      <c r="C20" s="5" t="n">
        <v>5245</v>
      </c>
    </row>
    <row r="21" spans="1:3">
      <c r="A21" s="4" t="s">
        <v>74</v>
      </c>
      <c r="B21" s="5" t="n">
        <v>249152</v>
      </c>
      <c r="C21" s="5" t="n">
        <v>63386</v>
      </c>
    </row>
    <row r="22" spans="1:3">
      <c r="A22" s="4" t="s">
        <v>75</v>
      </c>
      <c r="B22" s="6" t="n">
        <v>530427</v>
      </c>
      <c r="C22" s="6" t="n">
        <v>181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98</v>
      </c>
      <c r="B1" s="2" t="s">
        <v>2</v>
      </c>
      <c r="C1" s="2" t="s">
        <v>53</v>
      </c>
    </row>
    <row r="2" spans="1:3">
      <c r="A2" s="3" t="s">
        <v>152</v>
      </c>
    </row>
    <row r="3" spans="1:3">
      <c r="A3" s="4" t="s">
        <v>78</v>
      </c>
      <c r="B3" s="7" t="n">
        <v>0.001</v>
      </c>
      <c r="C3" s="7" t="n">
        <v>0.001</v>
      </c>
    </row>
    <row r="4" spans="1:3">
      <c r="A4" s="4" t="s">
        <v>79</v>
      </c>
      <c r="B4" s="5" t="n">
        <v>5000000</v>
      </c>
      <c r="C4" s="5" t="n">
        <v>5000000</v>
      </c>
    </row>
    <row r="5" spans="1:3">
      <c r="A5" s="4" t="s">
        <v>80</v>
      </c>
      <c r="B5" s="5" t="n">
        <v>832000</v>
      </c>
      <c r="C5" s="5" t="n">
        <v>832000</v>
      </c>
    </row>
    <row r="6" spans="1:3">
      <c r="A6" s="4" t="s">
        <v>81</v>
      </c>
      <c r="B6" s="5" t="n">
        <v>832000</v>
      </c>
      <c r="C6" s="5" t="n">
        <v>832000</v>
      </c>
    </row>
    <row r="7" spans="1:3">
      <c r="A7" s="4" t="s">
        <v>83</v>
      </c>
      <c r="B7" s="5" t="n">
        <v>70000000</v>
      </c>
      <c r="C7" s="5" t="n">
        <v>70000000</v>
      </c>
    </row>
    <row r="8" spans="1:3">
      <c r="A8" s="4" t="s">
        <v>199</v>
      </c>
      <c r="B8" s="7" t="n">
        <v>0.001</v>
      </c>
      <c r="C8" s="7" t="n">
        <v>0.001</v>
      </c>
    </row>
    <row r="9" spans="1:3">
      <c r="A9" s="4" t="s">
        <v>85</v>
      </c>
      <c r="B9" s="5" t="n">
        <v>29346000</v>
      </c>
      <c r="C9" s="5" t="n">
        <v>29346000</v>
      </c>
    </row>
    <row r="10" spans="1:3">
      <c r="A10" s="4" t="s">
        <v>84</v>
      </c>
      <c r="B10" s="5" t="n">
        <v>29346000</v>
      </c>
      <c r="C10" s="5" t="n">
        <v>29346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00</v>
      </c>
      <c r="B1" s="2" t="s">
        <v>1</v>
      </c>
    </row>
    <row r="2" spans="1:2">
      <c r="B2" s="2" t="s">
        <v>201</v>
      </c>
    </row>
    <row r="3" spans="1:2">
      <c r="A3" s="4" t="s">
        <v>202</v>
      </c>
    </row>
    <row r="4" spans="1:2">
      <c r="A4" s="4" t="s">
        <v>203</v>
      </c>
      <c r="B4" s="6" t="n">
        <v>9000</v>
      </c>
    </row>
    <row r="5" spans="1:2">
      <c r="A5" s="4" t="s">
        <v>204</v>
      </c>
    </row>
    <row r="6" spans="1:2">
      <c r="A6" s="4" t="s">
        <v>205</v>
      </c>
      <c r="B6" s="6" t="n">
        <v>25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v>
      </c>
      <c r="B1" s="2" t="s">
        <v>2</v>
      </c>
      <c r="C1" s="2" t="s">
        <v>53</v>
      </c>
    </row>
    <row r="2" spans="1:3">
      <c r="A2" s="3" t="s">
        <v>77</v>
      </c>
    </row>
    <row r="3" spans="1:3">
      <c r="A3" s="4" t="s">
        <v>78</v>
      </c>
      <c r="B3" s="7" t="n">
        <v>0.001</v>
      </c>
      <c r="C3" s="7" t="n">
        <v>0.001</v>
      </c>
    </row>
    <row r="4" spans="1:3">
      <c r="A4" s="4" t="s">
        <v>79</v>
      </c>
      <c r="B4" s="5" t="n">
        <v>5000000</v>
      </c>
      <c r="C4" s="5" t="n">
        <v>5000000</v>
      </c>
    </row>
    <row r="5" spans="1:3">
      <c r="A5" s="4" t="s">
        <v>80</v>
      </c>
      <c r="B5" s="5" t="n">
        <v>832000</v>
      </c>
      <c r="C5" s="5" t="n">
        <v>832000</v>
      </c>
    </row>
    <row r="6" spans="1:3">
      <c r="A6" s="4" t="s">
        <v>81</v>
      </c>
      <c r="B6" s="5" t="n">
        <v>832000</v>
      </c>
      <c r="C6" s="5" t="n">
        <v>832000</v>
      </c>
    </row>
    <row r="7" spans="1:3">
      <c r="A7" s="4" t="s">
        <v>82</v>
      </c>
      <c r="B7" s="7" t="n">
        <v>0.001</v>
      </c>
      <c r="C7" s="7" t="n">
        <v>0.001</v>
      </c>
    </row>
    <row r="8" spans="1:3">
      <c r="A8" s="4" t="s">
        <v>83</v>
      </c>
      <c r="B8" s="5" t="n">
        <v>70000000</v>
      </c>
      <c r="C8" s="5" t="n">
        <v>70000000</v>
      </c>
    </row>
    <row r="9" spans="1:3">
      <c r="A9" s="4" t="s">
        <v>84</v>
      </c>
      <c r="B9" s="5" t="n">
        <v>29346000</v>
      </c>
      <c r="C9" s="5" t="n">
        <v>29346000</v>
      </c>
    </row>
    <row r="10" spans="1:3">
      <c r="A10" s="4" t="s">
        <v>85</v>
      </c>
      <c r="B10" s="5" t="n">
        <v>29346000</v>
      </c>
      <c r="C10" s="5" t="n">
        <v>2934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6" t="n">
        <v>259000</v>
      </c>
      <c r="C4" s="4" t="s">
        <v>58</v>
      </c>
    </row>
    <row r="5" spans="1:3">
      <c r="A5" s="4" t="s">
        <v>90</v>
      </c>
      <c r="B5" s="4" t="s">
        <v>58</v>
      </c>
      <c r="C5" s="4" t="s">
        <v>58</v>
      </c>
    </row>
    <row r="6" spans="1:3">
      <c r="A6" s="4" t="s">
        <v>91</v>
      </c>
      <c r="B6" s="5" t="n">
        <v>259000</v>
      </c>
      <c r="C6" s="4" t="s">
        <v>58</v>
      </c>
    </row>
    <row r="7" spans="1:3">
      <c r="A7" s="3" t="s">
        <v>92</v>
      </c>
    </row>
    <row r="8" spans="1:3">
      <c r="A8" s="4" t="s">
        <v>93</v>
      </c>
      <c r="B8" s="5" t="n">
        <v>23054</v>
      </c>
      <c r="C8" s="5" t="n">
        <v>7891</v>
      </c>
    </row>
    <row r="9" spans="1:3">
      <c r="A9" s="4" t="s">
        <v>94</v>
      </c>
      <c r="B9" s="5" t="n">
        <v>23054</v>
      </c>
      <c r="C9" s="5" t="n">
        <v>7891</v>
      </c>
    </row>
    <row r="10" spans="1:3">
      <c r="A10" s="4" t="s">
        <v>95</v>
      </c>
      <c r="B10" s="5" t="n">
        <v>235946</v>
      </c>
      <c r="C10" s="5" t="n">
        <v>-7891</v>
      </c>
    </row>
    <row r="11" spans="1:3">
      <c r="A11" s="3" t="s">
        <v>96</v>
      </c>
    </row>
    <row r="12" spans="1:3">
      <c r="A12" s="4" t="s">
        <v>97</v>
      </c>
      <c r="B12" s="5" t="n">
        <v>2</v>
      </c>
      <c r="C12" s="4" t="s">
        <v>58</v>
      </c>
    </row>
    <row r="13" spans="1:3">
      <c r="A13" s="4" t="s">
        <v>98</v>
      </c>
      <c r="B13" s="5" t="n">
        <v>2</v>
      </c>
      <c r="C13" s="4" t="s">
        <v>58</v>
      </c>
    </row>
    <row r="14" spans="1:3">
      <c r="A14" s="4" t="s">
        <v>99</v>
      </c>
      <c r="B14" s="5" t="n">
        <v>235948</v>
      </c>
      <c r="C14" s="5" t="n">
        <v>-7891</v>
      </c>
    </row>
    <row r="15" spans="1:3">
      <c r="A15" s="4" t="s">
        <v>100</v>
      </c>
      <c r="B15" s="5" t="n">
        <v>-50182</v>
      </c>
      <c r="C15" s="4" t="s">
        <v>58</v>
      </c>
    </row>
    <row r="16" spans="1:3">
      <c r="A16" s="4" t="s">
        <v>101</v>
      </c>
      <c r="B16" s="6" t="n">
        <v>185766</v>
      </c>
      <c r="C16" s="6" t="n">
        <v>-7891</v>
      </c>
    </row>
    <row r="17" spans="1:3">
      <c r="A17" s="4" t="s">
        <v>102</v>
      </c>
      <c r="B17" s="8" t="n">
        <v>0.01</v>
      </c>
      <c r="C17" s="6" t="n">
        <v>0</v>
      </c>
    </row>
    <row r="18" spans="1:3">
      <c r="A18" s="4" t="s">
        <v>103</v>
      </c>
      <c r="B18" s="5" t="n">
        <v>29346000</v>
      </c>
      <c r="C18" s="5" t="n">
        <v>534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87</v>
      </c>
    </row>
    <row r="3" spans="1:3">
      <c r="A3" s="3" t="s">
        <v>105</v>
      </c>
    </row>
    <row r="4" spans="1:3">
      <c r="A4" s="4" t="s">
        <v>106</v>
      </c>
      <c r="B4" s="6" t="n">
        <v>185766</v>
      </c>
      <c r="C4" s="6" t="n">
        <v>-7891</v>
      </c>
    </row>
    <row r="5" spans="1:3">
      <c r="A5" s="3" t="s">
        <v>107</v>
      </c>
    </row>
    <row r="6" spans="1:3">
      <c r="A6" s="4" t="s">
        <v>108</v>
      </c>
      <c r="B6" s="4" t="s">
        <v>58</v>
      </c>
      <c r="C6" s="5" t="n">
        <v>513</v>
      </c>
    </row>
    <row r="7" spans="1:3">
      <c r="A7" s="4" t="s">
        <v>100</v>
      </c>
      <c r="B7" s="5" t="n">
        <v>50182</v>
      </c>
      <c r="C7" s="4" t="s">
        <v>58</v>
      </c>
    </row>
    <row r="8" spans="1:3">
      <c r="A8" s="3" t="s">
        <v>109</v>
      </c>
    </row>
    <row r="9" spans="1:3">
      <c r="A9" s="4" t="s">
        <v>110</v>
      </c>
      <c r="B9" s="5" t="n">
        <v>-99000</v>
      </c>
      <c r="C9" s="4" t="s">
        <v>58</v>
      </c>
    </row>
    <row r="10" spans="1:3">
      <c r="A10" s="4" t="s">
        <v>111</v>
      </c>
      <c r="B10" s="5" t="n">
        <v>3000</v>
      </c>
      <c r="C10" s="5" t="n">
        <v>-275</v>
      </c>
    </row>
    <row r="11" spans="1:3">
      <c r="A11" s="4" t="s">
        <v>63</v>
      </c>
      <c r="B11" s="5" t="n">
        <v>4315</v>
      </c>
      <c r="C11" s="4" t="s">
        <v>58</v>
      </c>
    </row>
    <row r="12" spans="1:3">
      <c r="A12" s="4" t="s">
        <v>112</v>
      </c>
      <c r="B12" s="5" t="n">
        <v>144263</v>
      </c>
      <c r="C12" s="5" t="n">
        <v>-7653</v>
      </c>
    </row>
    <row r="13" spans="1:3">
      <c r="A13" s="3" t="s">
        <v>113</v>
      </c>
    </row>
    <row r="14" spans="1:3">
      <c r="A14" s="4" t="s">
        <v>114</v>
      </c>
      <c r="B14" s="5" t="n">
        <v>60091</v>
      </c>
      <c r="C14" s="4" t="s">
        <v>58</v>
      </c>
    </row>
    <row r="15" spans="1:3">
      <c r="A15" s="4" t="s">
        <v>115</v>
      </c>
      <c r="B15" s="4" t="s">
        <v>58</v>
      </c>
      <c r="C15" s="5" t="n">
        <v>1938</v>
      </c>
    </row>
    <row r="16" spans="1:3">
      <c r="A16" s="4" t="s">
        <v>116</v>
      </c>
      <c r="B16" s="5" t="n">
        <v>60091</v>
      </c>
      <c r="C16" s="5" t="n">
        <v>1938</v>
      </c>
    </row>
    <row r="17" spans="1:3">
      <c r="A17" s="4" t="s">
        <v>117</v>
      </c>
      <c r="B17" s="5" t="n">
        <v>204354</v>
      </c>
      <c r="C17" s="5" t="n">
        <v>-5715</v>
      </c>
    </row>
    <row r="18" spans="1:3">
      <c r="A18" s="4" t="s">
        <v>118</v>
      </c>
      <c r="B18" s="5" t="n">
        <v>170519</v>
      </c>
      <c r="C18" s="5" t="n">
        <v>14006</v>
      </c>
    </row>
    <row r="19" spans="1:3">
      <c r="A19" s="4" t="s">
        <v>119</v>
      </c>
      <c r="B19" s="5" t="n">
        <v>374873</v>
      </c>
      <c r="C19" s="5" t="n">
        <v>8291</v>
      </c>
    </row>
    <row r="20" spans="1:3">
      <c r="A20" s="3" t="s">
        <v>120</v>
      </c>
    </row>
    <row r="21" spans="1:3">
      <c r="A21" s="4" t="s">
        <v>121</v>
      </c>
      <c r="B21" s="4" t="s">
        <v>58</v>
      </c>
      <c r="C21" s="4" t="s">
        <v>58</v>
      </c>
    </row>
    <row r="22" spans="1:3">
      <c r="A22" s="4" t="s">
        <v>122</v>
      </c>
      <c r="B22" s="4" t="s">
        <v>58</v>
      </c>
      <c r="C22" s="4" t="s">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9"/>
    <col customWidth="1" max="6" min="6" width="11"/>
  </cols>
  <sheetData>
    <row r="1" spans="1:6">
      <c r="A1" s="1" t="s">
        <v>123</v>
      </c>
      <c r="B1" s="2" t="s">
        <v>124</v>
      </c>
      <c r="C1" s="2" t="s">
        <v>125</v>
      </c>
      <c r="D1" s="2" t="s">
        <v>72</v>
      </c>
      <c r="E1" s="2" t="s">
        <v>73</v>
      </c>
      <c r="F1" s="2" t="s">
        <v>126</v>
      </c>
    </row>
    <row r="2" spans="1:6">
      <c r="A2" s="4" t="s">
        <v>127</v>
      </c>
      <c r="B2" s="4" t="s">
        <v>58</v>
      </c>
      <c r="C2" s="6" t="n">
        <v>5340</v>
      </c>
      <c r="D2" s="6" t="n">
        <v>24360</v>
      </c>
      <c r="E2" s="6" t="n">
        <v>-20868</v>
      </c>
      <c r="F2" s="6" t="n">
        <v>8832</v>
      </c>
    </row>
    <row r="3" spans="1:6">
      <c r="A3" s="4" t="s">
        <v>128</v>
      </c>
      <c r="B3" s="4" t="s">
        <v>58</v>
      </c>
      <c r="C3" s="5" t="n">
        <v>5340000</v>
      </c>
    </row>
    <row r="4" spans="1:6">
      <c r="A4" s="4" t="s">
        <v>129</v>
      </c>
      <c r="B4" s="4" t="s">
        <v>58</v>
      </c>
      <c r="C4" s="4" t="s">
        <v>58</v>
      </c>
      <c r="D4" s="4" t="s">
        <v>58</v>
      </c>
      <c r="E4" s="5" t="n">
        <v>-7891</v>
      </c>
      <c r="F4" s="5" t="n">
        <v>-7891</v>
      </c>
    </row>
    <row r="5" spans="1:6">
      <c r="A5" s="4" t="s">
        <v>130</v>
      </c>
      <c r="B5" s="4" t="s">
        <v>58</v>
      </c>
      <c r="C5" s="6" t="n">
        <v>5340</v>
      </c>
      <c r="D5" s="5" t="n">
        <v>24360</v>
      </c>
      <c r="E5" s="5" t="n">
        <v>-28759</v>
      </c>
      <c r="F5" s="5" t="n">
        <v>941</v>
      </c>
    </row>
    <row r="6" spans="1:6">
      <c r="A6" s="4" t="s">
        <v>131</v>
      </c>
      <c r="B6" s="4" t="s">
        <v>58</v>
      </c>
      <c r="C6" s="5" t="n">
        <v>5340000</v>
      </c>
    </row>
    <row r="7" spans="1:6">
      <c r="A7" s="4" t="s">
        <v>132</v>
      </c>
      <c r="B7" s="6" t="n">
        <v>832</v>
      </c>
      <c r="C7" s="6" t="n">
        <v>29346</v>
      </c>
      <c r="D7" s="5" t="n">
        <v>27963</v>
      </c>
      <c r="E7" s="5" t="n">
        <v>5245</v>
      </c>
      <c r="F7" s="5" t="n">
        <v>63386</v>
      </c>
    </row>
    <row r="8" spans="1:6">
      <c r="A8" s="4" t="s">
        <v>133</v>
      </c>
      <c r="B8" s="5" t="n">
        <v>832000</v>
      </c>
      <c r="C8" s="5" t="n">
        <v>29346000</v>
      </c>
    </row>
    <row r="9" spans="1:6">
      <c r="A9" s="4" t="s">
        <v>129</v>
      </c>
      <c r="B9" s="4" t="s">
        <v>58</v>
      </c>
      <c r="C9" s="4" t="s">
        <v>58</v>
      </c>
      <c r="D9" s="4" t="s">
        <v>58</v>
      </c>
      <c r="E9" s="5" t="n">
        <v>185766</v>
      </c>
      <c r="F9" s="5" t="n">
        <v>185766</v>
      </c>
    </row>
    <row r="10" spans="1:6">
      <c r="A10" s="4" t="s">
        <v>134</v>
      </c>
      <c r="B10" s="4" t="s">
        <v>58</v>
      </c>
      <c r="C10" s="6" t="n">
        <v>5340</v>
      </c>
      <c r="D10" s="6" t="n">
        <v>24360</v>
      </c>
      <c r="E10" s="6" t="n">
        <v>191011</v>
      </c>
      <c r="F10" s="6" t="n">
        <v>249152</v>
      </c>
    </row>
    <row r="11" spans="1:6">
      <c r="A11" s="4" t="s">
        <v>135</v>
      </c>
      <c r="B11" s="4" t="s">
        <v>58</v>
      </c>
      <c r="C11" s="5" t="n">
        <v>534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37</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6T11:29:34Z</dcterms:created>
  <dcterms:modified xmlns:dcterms="http://purl.org/dc/terms/" xmlns:xsi="http://www.w3.org/2001/XMLSchema-instance" xsi:type="dcterms:W3CDTF">2019-09-16T11:29:34Z</dcterms:modified>
</cp:coreProperties>
</file>